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STRA CORP.</t>
        </is>
      </c>
    </row>
    <row r="8">
      <c r="A8" s="4" t="inlineStr">
        <is>
          <t>Entity Central Index Key</t>
        </is>
      </c>
      <c r="B8" s="4" t="inlineStr">
        <is>
          <t>0001692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he following table sets forth information regarding the Company’s performance and the “Compensation Actually Paid” (“CAP”) to our Named Executive Officers, as calculated in accordance with SEC disclosure rules. CAP reflects adjusted values to unvested and vested equity awards during the years shown in the table based on year-end year-to-year
Year (1) Summary Compensation Table Total (2) Compensation Actually      Paid (3) Average Summary Compensation Table Total for Non-PEO Named Executive Officers ($) (2) Average Compensation Actually Paid to Non-PEO Named Executive Officers ($) (4) Value of Initial Fixed $100 Investment Based    On: (5) Net Income (Loss) ($ 000,000) Adjusted EBITDA ($ 000,000) (7)
PEO 1 James A. Burke ($) PEO 2 Curtis A. Morgan ($) PEO 1 James A. Burke ($) PEO 2 Curtis A. Morgan ($) Vistra Total Shareholder Return ($) Peer Group Total Shareholder Return ($) (6)
2024 12,236,044 N/A 104,409,420 N/A 5,036,357 41,319,866 683.46 137.73 2,659 5,539
2023 10,453,377 N/A 30,741,208 N/A 4,721,253 11,784,665 189.05 111.59 1,493 4,101
2022 8,559,824 11,852,513 14,390,474 22,523,112 3,372,114 5,415,367 110.73 120.09 (1,227 ) 2,994
2021 N/A 10,075,626 N/A 4,395,128 3,425,261 1,512,908 105.38 118.24 (1,274 ) 1,908
2020 N/A 10,875,562 N/A 11,977,950 3,459,668 3,548,942 88.13 100.48 636 3,685
(1) The Principal Executive Officer(s) (“PEO”) and other NEOs for the indicated years were as follows:
2020 2021 2022 2023-2024
Curtis A. Morgan (PEO) Curtis A. Morgan (PEO) Curtis A. Morgan (PEO through July 31, 2022) James A. Burke
James A. Burke James A. Burke James A. Burke (PEO effective August 1, 2022) Kristopher E. Moldovan
Stephen J. Muscato Stephen J. Muscato Kristopher E. Moldovan Stephen J. Muscato
Scott A. Hudson Scott A. Hudson Stephen J. Muscato Scott A. Hudson
Stephanie Zapata Moore Stephanie Zapata Moore Scott A. Hudson Stacey Doré
David A. Campbell Stephanie Zapata Moore
(2) Amounts reported in this column represent (i) the total compensation reported in the Summary Compensation Table for the indicated year for Mr. Burke and Mr. Morgan, as applicable, and (ii) the average of the total compensation reported in the Summary Compensation Table for the indicated year for the Company’s other NEOs.
(3) Amounts reported in this column reflect the total compensation reported in the Summary Compensation Table for Mr. Burke and Mr. Morgan, as applicable, in the indicated fiscal year, adjusted as set forth in the table below, as determined in accordance with SEC rules. For awards with dividend rights, these amounts are paid in cash once the underlying award vests and are incorporated as applicable in the table below. The dollar amounts reflected in this column do not reflect the actual amount of compensation earned by or paid to Mr. Burke and Mr. Morgan during the indicated year.
(4) Amounts reflect the average total compensation for the Company’s NEOs, other than the PEO, for the indicated fiscal year, adjusted as set forth in the table below, as determined in accordance with SEC rules. For awards with dividend rights, these amounts are paid in cash once the underlying award vests and are incorporated as applicable in the table below. The dollar amounts reflected in this column do not reflect the actual amount of compensation earned by or paid to such NEOs during the indicated year.
(5) Pursuant to rules of the SEC, the comparison assumes $100 was invested on December 31, 2019 in our common stock. Historic stock price performance is not necessarily indicative of future stock price performance.
(6) The Peer Group Total Shareholder Return (“TSR”) set forth in this table utilizes the S&amp;P 500 Utilities (Sector) Index (S&amp;P Utilities), which we also utilize in the stock performance graph required by Item 201(e) of Regulation S-K
(7) As noted in the Compensation Discussion and Analysis, the Social Responsibility &amp; Compensation Committee selected Adjusted EBITDA as one of the key metrics for evaluating and rewarding management’s performance in the 2024 annual incentive compensation program (i.e., EAIP).
Adjusted EBITDA is defined above under the heading “Setting of Financial and Operational Performance Targets for 2024.” Given the importance of Adjusted EBITDA as discussed further in the Compensation Discussion and Analysis (i.e., if Adjusted EBITDA did not meet the Adjusted EBITDA threshold performance level, the NEOs’ awards under the 2024 EAIP would have been subject to a certain “executive limiter”), the Company has determined Adjusted EBITDA to be the most important financial performance measure used to link Company performance to Compensation Actually Paid to our PEO and Non-PEO Reconciliation of Compensation Actually Paid Adjustments Compensation Actually Paid Adjustments
YEAR Summary Compensation Table Total ($) (a) Minus Fair Equity Awards Granted in Fiscal Year ($) (b) Plus Fair Value at Fiscal Year-End Outstanding and Unvested Equity Awards Granted in Fiscal Year ($) (c) Plus/ (Minus) Change in Fair Value of Outstanding and Unvested Equity Awards Granted in Prior Fiscal Years ($) (d) Plus Fair Vesting of Equity Awards Granted in Fiscal Year that Vested During Fiscal Year ($) (e) Plus/(Minus) Change in Fair Value as of Vesting Date of Equity Awards Granted in Prior Years for which Applicable Vesting Conditions Were Satisfied During Fiscal Year ($) (f) Minus Fair Value as of Prior Fiscal Year-End of Equity Awards Granted in Prior Fiscal Years that Failed to Meet Applicable Vesting Conditions During Fiscal Year ($) (g) Equals Compensation Actually Paid ($)
PEO 1—James A. Burke
2024 12,236,044 7,704,880 28,147,496 69,671,080 — 2,059,680 — 104,409,420
2023 10,453,377 5,999,985 13,432,774 11,798,881 — 1,056,161 — 30,741,208
Average Other NEOs (h)
2024 5,036,357 3,288,328 12,012,911 26,613,874 — 945,052 — 41,319,866
2023 4,721,253 2,862,489 6,282,874 3,234,488 — 408,539 — 11,784,665
(a) Represents Total Compensation as reported in the Summary Compensation Table for the indicated fiscal year. With respect to the Averag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Principal Executive Officer(s) (“PEO”) and other NEOs for the indicated years were as follows:
2020 2021 2022 2023-2024
Curtis A. Morgan (PEO) Curtis A. Morgan (PEO) Curtis A. Morgan (PEO through July 31, 2022) James A. Burke
James A. Burke James A. Burke James A. Burke (PEO effective August 1, 2022) Kristopher E. Moldovan
Stephen J. Muscato Stephen J. Muscato Kristopher E. Moldovan Stephen J. Muscato
Scott A. Hudson Scott A. Hudson Stephen J. Muscato Scott A. Hudson
Stephanie Zapata Moore Stephanie Zapata Moore Scott A. Hudson Stacey Doré
David A. Campbell Stephanie Zapata Moor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otal Shareholder Return (“TSR”) set forth in this table utilizes the S&amp;P 500 Utilities (Sector) Index (S&amp;P Utilities), which we also utilize in the stock performance graph required by Item 201(e) of Regulation S-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 Reconciliation of Compensation Actually Paid Adjustments Compensation Actually Paid Adjustments
YEAR Summary Compensation Table Total ($) (a) Minus Fair Equity Awards Granted in Fiscal Year ($) (b) Plus Fair Value at Fiscal Year-End Outstanding and Unvested Equity Awards Granted in Fiscal Year ($) (c) Plus/ (Minus) Change in Fair Value of Outstanding and Unvested Equity Awards Granted in Prior Fiscal Years ($) (d) Plus Fair Vesting of Equity Awards Granted in Fiscal Year that Vested During Fiscal Year ($) (e) Plus/(Minus) Change in Fair Value as of Vesting Date of Equity Awards Granted in Prior Years for which Applicable Vesting Conditions Were Satisfied During Fiscal Year ($) (f) Minus Fair Value as of Prior Fiscal Year-End of Equity Awards Granted in Prior Fiscal Years that Failed to Meet Applicable Vesting Conditions During Fiscal Year ($) (g) Equals Compensation Actually Paid ($)
PEO 1—James A. Burke
2024 12,236,044 7,704,880 28,147,496 69,671,080 — 2,059,680 — 104,409,420
2023 10,453,377 5,999,985 13,432,774 11,798,881 — 1,056,161 — 30,741,208
Average Other NEOs (h)
2024 5,036,357 3,288,328 12,012,911 26,613,874 — 945,052 — 41,319,866
2023 4,721,253 2,862,489 6,282,874 3,234,488 — 408,539 — 11,784,665
(a) Represents Total Compensation as reported in the Summary Compensation Table for the indicated fiscal year. With respect to the Averag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5036357</v>
      </c>
      <c r="C9" s="5" t="n">
        <v>4721253</v>
      </c>
      <c r="D9" s="5" t="n">
        <v>3372114</v>
      </c>
      <c r="E9" s="5" t="n">
        <v>3425261</v>
      </c>
      <c r="F9" s="5" t="n">
        <v>3459668</v>
      </c>
    </row>
    <row r="10">
      <c r="A10" s="4" t="inlineStr">
        <is>
          <t>Non-PEO NEO Average Compensation Actually Paid Amount</t>
        </is>
      </c>
      <c r="B10" s="5" t="n">
        <v>41319866</v>
      </c>
      <c r="C10" s="6" t="n">
        <v>11784665</v>
      </c>
      <c r="D10" s="6" t="n">
        <v>5415367</v>
      </c>
      <c r="E10" s="6" t="n">
        <v>1512908</v>
      </c>
      <c r="F10" s="6" t="n">
        <v>3548942</v>
      </c>
    </row>
    <row r="11">
      <c r="A11" s="4" t="inlineStr">
        <is>
          <t>Adjustment to Non-PEO NEO Compensation Footnote</t>
        </is>
      </c>
      <c r="B11" s="4" t="inlineStr">
        <is>
          <t xml:space="preserve"> Reconciliation of Compensation Actually Paid Adjustments Compensation Actually Paid Adjustments
YEAR Summary Compensation Table Total ($) (a) Minus Fair Equity Awards Granted in Fiscal Year ($) (b) Plus Fair Value at Fiscal Year-End Outstanding and Unvested Equity Awards Granted in Fiscal Year ($) (c) Plus/ (Minus) Change in Fair Value of Outstanding and Unvested Equity Awards Granted in Prior Fiscal Years ($) (d) Plus Fair Vesting of Equity Awards Granted in Fiscal Year that Vested During Fiscal Year ($) (e) Plus/(Minus) Change in Fair Value as of Vesting Date of Equity Awards Granted in Prior Years for which Applicable Vesting Conditions Were Satisfied During Fiscal Year ($) (f) Minus Fair Value as of Prior Fiscal Year-End of Equity Awards Granted in Prior Fiscal Years that Failed to Meet Applicable Vesting Conditions During Fiscal Year ($) (g) Equals Compensation Actually Paid ($)
PEO 1—James A. Burke
2024 12,236,044 7,704,880 28,147,496 69,671,080 — 2,059,680 — 104,409,420
2023 10,453,377 5,999,985 13,432,774 11,798,881 — 1,056,161 — 30,741,208
Average Other NEOs (h)
2024 5,036,357 3,288,328 12,012,911 26,613,874 — 945,052 — 41,319,866
2023 4,721,253 2,862,489 6,282,874 3,234,488 — 408,539 — 11,784,665
(a) Represents Total Compensation as reported in the Summary Compensation Table for the indicated fiscal year. With respect to the Averag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 Description of Relationship Between PEO and Other NEO Compensation Actually Paid, Company TSR and Peer Group TSR The following chart sets forth the relationship between Compensation Actually Paid to our PEO and the average of Compensation Actually Paid to our other NEOs, and the Company’s cumulative TSR over the five most recently completed fiscal years, as well as the relationship between the Company’s cumulative TSR and the Peer Group’s TSR over such period.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 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five most recently completed fiscal years.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 Description of Relationship Between PEO and Other NEO Compensation Actually Paid and Adjusted EBITDA The following chart sets forth the relationship between Compensation Actually Paid to our PEO, the average of Compensation Actually Paid to our other NEOs, and our Adjusted EBITDA during the five most recently completed fiscal years.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 Description of Relationship Between PEO and Other NEO Compensation Actually Paid, Company TSR and Peer Group TSR The following chart sets forth the relationship between Compensation Actually Paid to our PEO and the average of Compensation Actually Paid to our other NEOs, and the Company’s cumulative TSR over the five most recently completed fiscal years, as well as the relationship between the Company’s cumulative TSR and the Peer Group’s TSR over such period.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Tabular List of Most Important Financial Performance Measures The following is a list of financial performance measures, which in our assessment represent the most important financial performance measures used by the Company to link Compensation Actually Paid to the NEOs for 2024. Please see the Compensation Discussion and Analysis for a further description of the metrics used in the Company’s executive compensation program.
• Adjusted EBITDA
• Adjusted FCFbG per share
• Total Cost ($s)
• Safety Index (% achieved across a number of safety measures, included as part of our Generation Operating Index)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683.46</v>
      </c>
      <c r="C17" s="8" t="n">
        <v>189.05</v>
      </c>
      <c r="D17" s="8" t="n">
        <v>110.73</v>
      </c>
      <c r="E17" s="8" t="n">
        <v>105.38</v>
      </c>
      <c r="F17" s="8" t="n">
        <v>88.13</v>
      </c>
    </row>
    <row r="18">
      <c r="A18" s="4" t="inlineStr">
        <is>
          <t>Peer Group Total Shareholder Return Amount</t>
        </is>
      </c>
      <c r="B18" s="8" t="n">
        <v>137.73</v>
      </c>
      <c r="C18" s="8" t="n">
        <v>111.59</v>
      </c>
      <c r="D18" s="8" t="n">
        <v>120.09</v>
      </c>
      <c r="E18" s="8" t="n">
        <v>118.24</v>
      </c>
      <c r="F18" s="8" t="n">
        <v>100.48</v>
      </c>
    </row>
    <row r="19">
      <c r="A19" s="4" t="inlineStr">
        <is>
          <t>Net Income (Loss)</t>
        </is>
      </c>
      <c r="B19" s="5" t="n">
        <v>2659000000</v>
      </c>
      <c r="C19" s="5" t="n">
        <v>1493000000</v>
      </c>
      <c r="D19" s="5" t="n">
        <v>-1227000000</v>
      </c>
      <c r="E19" s="5" t="n">
        <v>-1274000000</v>
      </c>
      <c r="F19" s="5" t="n">
        <v>636000000</v>
      </c>
    </row>
    <row r="20">
      <c r="A20" s="4" t="inlineStr">
        <is>
          <t>Company Selected Measure Amount</t>
        </is>
      </c>
      <c r="B20" s="6" t="n">
        <v>5539000000</v>
      </c>
      <c r="C20" s="6" t="n">
        <v>4101000000</v>
      </c>
      <c r="D20" s="6" t="n">
        <v>2994000000</v>
      </c>
      <c r="E20" s="6" t="n">
        <v>1908000000</v>
      </c>
      <c r="F20" s="6" t="n">
        <v>3685000000</v>
      </c>
    </row>
    <row r="21">
      <c r="A21" s="4" t="inlineStr">
        <is>
          <t>PEO Name</t>
        </is>
      </c>
      <c r="B21" s="4" t="inlineStr">
        <is>
          <t>Mr. Burke and Mr. Morgan</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FCFbG per share</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Total Cost ($s)</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afety Index (% achieved across a number of safety measures, included as part of our Generation Operating Index)</t>
        </is>
      </c>
      <c r="C33" s="4" t="inlineStr">
        <is>
          <t xml:space="preserve"> </t>
        </is>
      </c>
      <c r="D33" s="4" t="inlineStr">
        <is>
          <t xml:space="preserve"> </t>
        </is>
      </c>
      <c r="E33" s="4" t="inlineStr">
        <is>
          <t xml:space="preserve"> </t>
        </is>
      </c>
      <c r="F33" s="4" t="inlineStr">
        <is>
          <t xml:space="preserve"> </t>
        </is>
      </c>
    </row>
    <row r="34">
      <c r="A34" s="4" t="inlineStr">
        <is>
          <t>Curtis A. Morg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11852513</v>
      </c>
      <c r="E36" s="5" t="n">
        <v>10075626</v>
      </c>
      <c r="F36" s="5" t="n">
        <v>10875562</v>
      </c>
    </row>
    <row r="37">
      <c r="A37" s="4" t="inlineStr">
        <is>
          <t>PEO Actually Paid Compensation Amount</t>
        </is>
      </c>
      <c r="B37" s="4" t="inlineStr">
        <is>
          <t xml:space="preserve"> </t>
        </is>
      </c>
      <c r="C37" s="4" t="inlineStr">
        <is>
          <t xml:space="preserve"> </t>
        </is>
      </c>
      <c r="D37" s="6" t="n">
        <v>22523112</v>
      </c>
      <c r="E37" s="5" t="n">
        <v>4395128</v>
      </c>
      <c r="F37" s="5" t="n">
        <v>11977950</v>
      </c>
    </row>
    <row r="38">
      <c r="A38" s="4" t="inlineStr">
        <is>
          <t>James A. Burk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5" t="n">
        <v>12236044</v>
      </c>
      <c r="C40" s="5" t="n">
        <v>10453377</v>
      </c>
      <c r="D40" s="6" t="n">
        <v>8559824</v>
      </c>
      <c r="E40" s="4" t="inlineStr">
        <is>
          <t xml:space="preserve"> </t>
        </is>
      </c>
      <c r="F40" s="4" t="inlineStr">
        <is>
          <t xml:space="preserve"> </t>
        </is>
      </c>
    </row>
    <row r="41">
      <c r="A41" s="4" t="inlineStr">
        <is>
          <t>PEO Actually Paid Compensation Amount</t>
        </is>
      </c>
      <c r="B41" s="6" t="n">
        <v>104409420</v>
      </c>
      <c r="C41" s="6" t="n">
        <v>30741208</v>
      </c>
      <c r="D41" s="5" t="n">
        <v>14390474</v>
      </c>
      <c r="E41" s="4" t="inlineStr">
        <is>
          <t xml:space="preserve"> </t>
        </is>
      </c>
      <c r="F41" s="4" t="inlineStr">
        <is>
          <t xml:space="preserve"> </t>
        </is>
      </c>
    </row>
    <row r="42">
      <c r="A42" s="4" t="inlineStr">
        <is>
          <t>PEO | James A. Burke [Member]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7704880</v>
      </c>
      <c r="C44" s="6" t="n">
        <v>-5999985</v>
      </c>
      <c r="D44" s="4" t="inlineStr">
        <is>
          <t xml:space="preserve"> </t>
        </is>
      </c>
      <c r="E44" s="4" t="inlineStr">
        <is>
          <t xml:space="preserve"> </t>
        </is>
      </c>
      <c r="F44" s="4" t="inlineStr">
        <is>
          <t xml:space="preserve"> </t>
        </is>
      </c>
    </row>
    <row r="45">
      <c r="A45" s="4" t="inlineStr">
        <is>
          <t>PEO | James A. Burke [Member]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69671080</v>
      </c>
      <c r="C47" s="6" t="n">
        <v>11798881</v>
      </c>
      <c r="D47" s="4" t="inlineStr">
        <is>
          <t xml:space="preserve"> </t>
        </is>
      </c>
      <c r="E47" s="4" t="inlineStr">
        <is>
          <t xml:space="preserve"> </t>
        </is>
      </c>
      <c r="F47" s="4" t="inlineStr">
        <is>
          <t xml:space="preserve"> </t>
        </is>
      </c>
    </row>
    <row r="48">
      <c r="A48" s="4" t="inlineStr">
        <is>
          <t>PEO | James A. Burke [Member]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28147496</v>
      </c>
      <c r="C50" s="6" t="n">
        <v>13432774</v>
      </c>
      <c r="D50" s="4" t="inlineStr">
        <is>
          <t xml:space="preserve"> </t>
        </is>
      </c>
      <c r="E50" s="4" t="inlineStr">
        <is>
          <t xml:space="preserve"> </t>
        </is>
      </c>
      <c r="F50" s="4" t="inlineStr">
        <is>
          <t xml:space="preserve"> </t>
        </is>
      </c>
    </row>
    <row r="51">
      <c r="A51" s="4" t="inlineStr">
        <is>
          <t>PEO | James A. Burke [Member]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6" t="n">
        <v>0</v>
      </c>
      <c r="D53" s="4" t="inlineStr">
        <is>
          <t xml:space="preserve"> </t>
        </is>
      </c>
      <c r="E53" s="4" t="inlineStr">
        <is>
          <t xml:space="preserve"> </t>
        </is>
      </c>
      <c r="F53" s="4" t="inlineStr">
        <is>
          <t xml:space="preserve"> </t>
        </is>
      </c>
    </row>
    <row r="54">
      <c r="A54" s="4" t="inlineStr">
        <is>
          <t>PEO | James A. Burke [Member]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059680</v>
      </c>
      <c r="C56" s="6" t="n">
        <v>1056161</v>
      </c>
      <c r="D56" s="4" t="inlineStr">
        <is>
          <t xml:space="preserve"> </t>
        </is>
      </c>
      <c r="E56" s="4" t="inlineStr">
        <is>
          <t xml:space="preserve"> </t>
        </is>
      </c>
      <c r="F56" s="4" t="inlineStr">
        <is>
          <t xml:space="preserve"> </t>
        </is>
      </c>
    </row>
    <row r="57">
      <c r="A57" s="4" t="inlineStr">
        <is>
          <t>PEO | James A. Burke [Member] | Fair Value as of Prior Fiscal Year End of Stock Option and Stock Awards Granted in Prior Fiscal Years that Failed to Meet Applicable Vesting Conditions During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4" t="inlineStr">
        <is>
          <t xml:space="preserve"> </t>
        </is>
      </c>
      <c r="E59" s="4" t="inlineStr">
        <is>
          <t xml:space="preserve"> </t>
        </is>
      </c>
      <c r="F59" s="4" t="inlineStr">
        <is>
          <t xml:space="preserve"> </t>
        </is>
      </c>
    </row>
    <row r="60">
      <c r="A60" s="4" t="inlineStr">
        <is>
          <t>Non-PEO NEO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288328</v>
      </c>
      <c r="C62" s="6" t="n">
        <v>-2862489</v>
      </c>
      <c r="D62" s="4" t="inlineStr">
        <is>
          <t xml:space="preserve"> </t>
        </is>
      </c>
      <c r="E62" s="4" t="inlineStr">
        <is>
          <t xml:space="preserve"> </t>
        </is>
      </c>
      <c r="F62" s="4" t="inlineStr">
        <is>
          <t xml:space="preserve"> </t>
        </is>
      </c>
    </row>
    <row r="63">
      <c r="A63" s="4" t="inlineStr">
        <is>
          <t>Non-PEO NEO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6613874</v>
      </c>
      <c r="C65" s="6" t="n">
        <v>3234488</v>
      </c>
      <c r="D65" s="4" t="inlineStr">
        <is>
          <t xml:space="preserve"> </t>
        </is>
      </c>
      <c r="E65" s="4" t="inlineStr">
        <is>
          <t xml:space="preserve"> </t>
        </is>
      </c>
      <c r="F65" s="4" t="inlineStr">
        <is>
          <t xml:space="preserve"> </t>
        </is>
      </c>
    </row>
    <row r="66">
      <c r="A66" s="4" t="inlineStr">
        <is>
          <t>Non-PEO NEO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2012911</v>
      </c>
      <c r="C68" s="6" t="n">
        <v>6282874</v>
      </c>
      <c r="D68" s="4" t="inlineStr">
        <is>
          <t xml:space="preserve"> </t>
        </is>
      </c>
      <c r="E68" s="4" t="inlineStr">
        <is>
          <t xml:space="preserve"> </t>
        </is>
      </c>
      <c r="F68" s="4" t="inlineStr">
        <is>
          <t xml:space="preserve"> </t>
        </is>
      </c>
    </row>
    <row r="69">
      <c r="A69" s="4" t="inlineStr">
        <is>
          <t>Non-PEO N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0</v>
      </c>
      <c r="C71" s="6" t="n">
        <v>0</v>
      </c>
      <c r="D71" s="4" t="inlineStr">
        <is>
          <t xml:space="preserve"> </t>
        </is>
      </c>
      <c r="E71" s="4" t="inlineStr">
        <is>
          <t xml:space="preserve"> </t>
        </is>
      </c>
      <c r="F71" s="4" t="inlineStr">
        <is>
          <t xml:space="preserve"> </t>
        </is>
      </c>
    </row>
    <row r="72">
      <c r="A72" s="4" t="inlineStr">
        <is>
          <t>Non-PEO NEO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945052</v>
      </c>
      <c r="C74" s="6" t="n">
        <v>408539</v>
      </c>
      <c r="D74" s="4" t="inlineStr">
        <is>
          <t xml:space="preserve"> </t>
        </is>
      </c>
      <c r="E74" s="4" t="inlineStr">
        <is>
          <t xml:space="preserve"> </t>
        </is>
      </c>
      <c r="F74" s="4" t="inlineStr">
        <is>
          <t xml:space="preserve"> </t>
        </is>
      </c>
    </row>
    <row r="75">
      <c r="A75" s="4" t="inlineStr">
        <is>
          <t>Non-PEO NEO | Fair Value as of Prior Fiscal Year End of Stock Option and Stock Awards Granted in Prior Fiscal Years that Failed to Meet Applicable Vesting Conditions During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5" t="n">
        <v>0</v>
      </c>
      <c r="C77" s="5" t="n">
        <v>0</v>
      </c>
      <c r="D77" s="4" t="inlineStr">
        <is>
          <t xml:space="preserve"> </t>
        </is>
      </c>
      <c r="E77" s="4" t="inlineStr">
        <is>
          <t xml:space="preserve"> </t>
        </is>
      </c>
      <c r="F77"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0:46Z</dcterms:created>
  <dcterms:modified xmlns:dcterms="http://purl.org/dc/terms/" xmlns:xsi="http://www.w3.org/2001/XMLSchema-instance" xsi:type="dcterms:W3CDTF">2025-03-07T21:30:46Z</dcterms:modified>
</cp:coreProperties>
</file>